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JONES LANG LASALLE INCORPORATED</t>
        </is>
      </c>
    </row>
    <row r="6">
      <c r="A6" s="4" t="inlineStr">
        <is>
          <t>Entity Central Index Key</t>
        </is>
      </c>
      <c r="B6" s="4" t="inlineStr">
        <is>
          <t>000103797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8"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As required by Item 402(v) of Regulation S-K, we are providing the following information about the relationship between compensation actually paid (as defined in Item 402(v)) and performance. Year (a) Summary Compensation Table (SCT) Total for CEO (2) (b) Compensation Actually Paid (CAP) for CEO (2) (c) Avg. SCT Total for Other NEOs (3) (d) Avg. CAP to Other NEOs (3 ) (e) Value of Initial Fixed $100 Investment Based on (1) Net Income (5) (h) AIP Adjusted EBITDA (6) (i) TSR (f) Peer Group TSR (4) (g) 2022 $12,055,766 $(7,762,831) $4,314,685 $(4,756,923) $91.54 $116.41 $655 $1,222 2021 $12,856,819 $33,148,609 $8,187,795 $16,619,834 $154.71 $168.68 $962 $1,432 2020 $8,282,033 $6,272,873 $4,981,037 $3,770,266 $85.23 $98.15 $403 $707 (1) Pursuant to the rules of the SEC, the comparison assumes $100 was invested on December 31, 2019 in our common stock. Historic stock price performance is not necessarily indicative of future stock price performance. (2) The CEO for each of the fiscal years 2022, 2021, and 2020 is Mr. Ulbrich Ms. Brennan O’Brien Lerner Shah Stephanie Plaines Patricia Maxson O’Brien Lerner Shah Jeff Jacobson (3) The following adjustments relating to equity awards were made to total compensation for each year to determine compensation actually paid: Chief Executive Officer Year SCT Total for CEO Minus: Grant Date Fair Value of Equity Awards Granted During Applicable Year Plus: Year-End Fair Value of Equity Awards Granted During Applicable Year Plus: Change in Fair Value as of Year-End of Any Prior-Year Awards that Remain Unvested as of Year-End Plus: Change in Fair Value as of Vesting Date of Any Prior-Year Awards that Vested During Applicable Year Compensation Actually Paid 2022 $12,055,766 $9,741,059 $4,725,115 $(13,364,160) $(1,438,493) $(7,762,831) 2021 $12,856,819 $7,306,412 $13,489,870 $13,374,183 $734,149 $33,148,609 2020 $8,282,033 $4,906,575 $7,076,122 $(3,958,415) $(220,293) $6,272,873 1. Amounts set forth in this table were computed in accordance with the methodology used for financial reporting purposes and, for awards subject to performance-based vesting conditions, based on the probable outcome of such performance-based vesting conditions as of the last day of the fiscal year. Other Named Executive Officers Year SCT Total Minus: Grant Date Fair Value of Equity Awards Granted During Applicable Year Plus: Year-End Fair Value of Equity Awards Granted During Applicable Year Plus: Change in Fair Value as of Year-End of Any Prior-Year Awards that Remain Unvested as of Year-End Plus: Change in Fair Value as of Vesting Date of Any Prior-Year Awards that Vested During Applicable Year Compensation Actually Paid 2022 $4,314,685 $2,771,149 $1,344,130 $(6,730,314) ($914,275) $(4,756,923) 2021 $8,187,795 $4,616,761 $7,008,143 $5,637,019 $403,637 $16,619,834 2020 $4,981,037 $1,800,436 $1,794,360 $(970,025) $(234,670) $3,770,266 1. Amounts set forth in this table were computed in accordance with the methodology used for financial reporting purposes and, for awards subject to performance-based vesting conditions, based on the probable outcome of such performance-based vesting conditions as of the last day of the fiscal year. (4) Peer Group TSR represents the cumulative TSR of a customized group comprised of (1) CBRE Group Inc. (CBRE), a global commercial real estate services company publicly traded in the U.S., (2) Cushman &amp; Wakefield plc (CWK), a global commercial real estate services company publicly traded in the U.S., (3) Colliers International Group Inc. (CIGI), a global commercial real estate services company, publicly traded in the U.S., and (4) Savills plc (SVS.L), a real estate services company publicly traded on the London Stock Exchange. The Peer Group TSR assumes the value of a $100 investment on December 31, 2019. (5) The dollar amounts reported represent the amount of net income reflected in the Company’s audited financial statements for the applicable year. (6) The Company believes Adjusted EBITDA is the financial performance measure most closely linked to the calculation of compensation actually paid. AIP Adjusted EBITDA</t>
        </is>
      </c>
      <c r="D4" s="4" t="inlineStr">
        <is>
          <t xml:space="preserve"> </t>
        </is>
      </c>
      <c r="E4" s="4" t="inlineStr">
        <is>
          <t xml:space="preserve"> </t>
        </is>
      </c>
    </row>
    <row r="5">
      <c r="A5" s="4" t="inlineStr">
        <is>
          <t>Company Selected Measure Name</t>
        </is>
      </c>
      <c r="C5" s="4" t="inlineStr">
        <is>
          <t>AIP Adjusted EBITDA</t>
        </is>
      </c>
      <c r="D5" s="4" t="inlineStr">
        <is>
          <t xml:space="preserve"> </t>
        </is>
      </c>
      <c r="E5" s="4" t="inlineStr">
        <is>
          <t xml:space="preserve"> </t>
        </is>
      </c>
    </row>
    <row r="6">
      <c r="A6" s="4" t="inlineStr">
        <is>
          <t>Named Executive Officers, Footnote [Text Block]</t>
        </is>
      </c>
      <c r="C6" s="4" t="inlineStr">
        <is>
          <t>The CEO for each of the fiscal years 2022, 2021, and 2020 is Mr. Ulbrich Ms. Brennan O’Brien Lerner Shah Stephanie Plaines Patricia Maxson O’Brien Lerner Shah Jeff Jacobson</t>
        </is>
      </c>
      <c r="D6" s="4" t="inlineStr">
        <is>
          <t xml:space="preserve"> </t>
        </is>
      </c>
      <c r="E6" s="4" t="inlineStr">
        <is>
          <t xml:space="preserve"> </t>
        </is>
      </c>
    </row>
    <row r="7">
      <c r="A7" s="4" t="inlineStr">
        <is>
          <t>Changed Peer Group, Footnote [Text Block]</t>
        </is>
      </c>
      <c r="C7" s="4" t="inlineStr">
        <is>
          <t>Peer Group TSR represents the cumulative TSR of a customized group comprised of (1) CBRE Group Inc. (CBRE), a global commercial real estate services company publicly traded in the U.S., (2) Cushman &amp;amp; Wakefield plc (CWK), a global commercial real estate services company publicly traded in the U.S., (3) Colliers International Group Inc. (CIGI), a global commercial real estate services company, publicly traded in the U.S., and (4) Savills plc (SVS.L), a real estate services company publicly traded on the London Stock Exchange. The Peer Group TSR assumes the value of a $100 investment on December 31, 2019.</t>
        </is>
      </c>
      <c r="D7" s="4" t="inlineStr">
        <is>
          <t xml:space="preserve"> </t>
        </is>
      </c>
      <c r="E7" s="4" t="inlineStr">
        <is>
          <t xml:space="preserve"> </t>
        </is>
      </c>
    </row>
    <row r="8">
      <c r="A8" s="4" t="inlineStr">
        <is>
          <t>PEO Total Compensation Amount</t>
        </is>
      </c>
      <c r="B8" s="4" t="inlineStr">
        <is>
          <t>[1]</t>
        </is>
      </c>
      <c r="C8" s="5" t="n">
        <v>12055766</v>
      </c>
      <c r="D8" s="5" t="n">
        <v>12856819</v>
      </c>
      <c r="E8" s="5" t="n">
        <v>8282033</v>
      </c>
    </row>
    <row r="9">
      <c r="A9" s="4" t="inlineStr">
        <is>
          <t>PEO Actually Paid Compensation Amount</t>
        </is>
      </c>
      <c r="B9" s="4" t="inlineStr">
        <is>
          <t>[1]</t>
        </is>
      </c>
      <c r="C9" s="5" t="n">
        <v>-7762831</v>
      </c>
      <c r="D9" s="6" t="n">
        <v>33148609</v>
      </c>
      <c r="E9" s="6" t="n">
        <v>6272873</v>
      </c>
    </row>
    <row r="10">
      <c r="A10" s="4" t="inlineStr">
        <is>
          <t>Adjustment To PEO Compensation, Footnote [Text Block]</t>
        </is>
      </c>
      <c r="C10" s="4" t="inlineStr">
        <is>
          <t xml:space="preserve"> Chief Executive Officer Year SCT Total for CEO Minus: Grant Date Fair Value of Equity Awards Granted During Applicable Year Plus: Year-End Fair Value of Equity Awards Granted During Applicable Year Plus: Change in Fair Value as of Year-End of Any Prior-Year Awards that Remain Unvested as of Year-End Plus: Change in Fair Value as of Vesting Date of Any Prior-Year Awards that Vested During Applicable Year Compensation Actually Paid 2022 $12,055,766 $9,741,059 $4,725,115 $(13,364,160) $(1,438,493) $(7,762,831) 2021 $12,856,819 $7,306,412 $13,489,870 $13,374,183 $734,149 $33,148,609 2020 $8,282,033 $4,906,575 $7,076,122 $(3,958,415) $(220,293) $6,272,873 1. Amounts set forth in this table were computed in accordance with the methodology used for financial reporting purposes and, for awards subject to performance-based vesting conditions, based on the probable outcome of such performance-based vesting conditions as of the last day of the fiscal year.</t>
        </is>
      </c>
      <c r="D10" s="4" t="inlineStr">
        <is>
          <t xml:space="preserve"> </t>
        </is>
      </c>
      <c r="E10" s="4" t="inlineStr">
        <is>
          <t xml:space="preserve"> </t>
        </is>
      </c>
    </row>
    <row r="11">
      <c r="A11" s="4" t="inlineStr">
        <is>
          <t>Non-PEO NEO Average Total Compensation Amount</t>
        </is>
      </c>
      <c r="B11" s="4" t="inlineStr">
        <is>
          <t>[2]</t>
        </is>
      </c>
      <c r="C11" s="5" t="n">
        <v>4314685</v>
      </c>
      <c r="D11" s="6" t="n">
        <v>8187795</v>
      </c>
      <c r="E11" s="6" t="n">
        <v>4981037</v>
      </c>
    </row>
    <row r="12">
      <c r="A12" s="4" t="inlineStr">
        <is>
          <t>Non-PEO NEO Average Compensation Actually Paid Amount</t>
        </is>
      </c>
      <c r="B12" s="4" t="inlineStr">
        <is>
          <t>[2]</t>
        </is>
      </c>
      <c r="C12" s="5" t="n">
        <v>-4756923</v>
      </c>
      <c r="D12" s="6" t="n">
        <v>16619834</v>
      </c>
      <c r="E12" s="6" t="n">
        <v>3770266</v>
      </c>
    </row>
    <row r="13">
      <c r="A13" s="4" t="inlineStr">
        <is>
          <t>Adjustment to Non-PEO NEO Compensation Footnote [Text Block]</t>
        </is>
      </c>
      <c r="C13" s="4" t="inlineStr">
        <is>
          <t xml:space="preserve"> Other Named Executive Officers Year SCT Total Minus: Grant Date Fair Value of Equity Awards Granted During Applicable Year Plus: Year-End Fair Value of Equity Awards Granted During Applicable Year Plus: Change in Fair Value as of Year-End of Any Prior-Year Awards that Remain Unvested as of Year-End Plus: Change in Fair Value as of Vesting Date of Any Prior-Year Awards that Vested During Applicable Year Compensation Actually Paid 2022 $4,314,685 $2,771,149 $1,344,130 $(6,730,314) ($914,275) $(4,756,923) 2021 $8,187,795 $4,616,761 $7,008,143 $5,637,019 $403,637 $16,619,834 2020 $4,981,037 $1,800,436 $1,794,360 $(970,025) $(234,670) $3,770,266 1. Amounts set forth in this table were computed in accordance with the methodology used for financial reporting purposes and, for awards subject to performance-based vesting conditions, based on the probable outcome of such performance-based vesting conditions as of the last day of the fiscal year.</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row>
    <row r="16">
      <c r="A16" s="4" t="inlineStr">
        <is>
          <t>Tabular List [Table Text Block]</t>
        </is>
      </c>
      <c r="C16" s="4" t="inlineStr">
        <is>
          <t>Tabular List of Financial Performance Measures The most important financial performance measures used by the Company to link executive compensation actually paid to the Company’s CEO and NEOs, for the most recently completed fiscal year, to the Company’s performance are as follows: • AIP Adjusted EBITDA • AIP Adjusted EBITDA Margin • Free Cash Flow • GAAP EPS • Relative TSR</t>
        </is>
      </c>
      <c r="D16" s="4" t="inlineStr">
        <is>
          <t xml:space="preserve"> </t>
        </is>
      </c>
      <c r="E16" s="4" t="inlineStr">
        <is>
          <t xml:space="preserve"> </t>
        </is>
      </c>
    </row>
    <row r="17">
      <c r="A17" s="4" t="inlineStr">
        <is>
          <t>Total Shareholder Return Amount</t>
        </is>
      </c>
      <c r="B17" s="4" t="inlineStr">
        <is>
          <t>[3]</t>
        </is>
      </c>
      <c r="C17" s="7" t="n">
        <v>91.54000000000001</v>
      </c>
      <c r="D17" s="8" t="n">
        <v>154.71</v>
      </c>
      <c r="E17" s="8" t="n">
        <v>85.23</v>
      </c>
    </row>
    <row r="18">
      <c r="A18" s="4" t="inlineStr">
        <is>
          <t>Peer Group Total Shareholder Return Amount</t>
        </is>
      </c>
      <c r="B18" s="4" t="inlineStr">
        <is>
          <t>[3]</t>
        </is>
      </c>
      <c r="C18" s="8" t="n">
        <v>116.41</v>
      </c>
      <c r="D18" s="8" t="n">
        <v>168.68</v>
      </c>
      <c r="E18" s="8" t="n">
        <v>98.15000000000001</v>
      </c>
    </row>
    <row r="19">
      <c r="A19" s="4" t="inlineStr">
        <is>
          <t>Net Income (Loss)</t>
        </is>
      </c>
      <c r="C19" s="5" t="n">
        <v>655000000</v>
      </c>
      <c r="D19" s="5" t="n">
        <v>962000000</v>
      </c>
      <c r="E19" s="5" t="n">
        <v>403000000</v>
      </c>
    </row>
    <row r="20">
      <c r="A20" s="4" t="inlineStr">
        <is>
          <t>Company Selected Measure Amount</t>
        </is>
      </c>
      <c r="C20" s="6" t="n">
        <v>1222000000</v>
      </c>
      <c r="D20" s="6" t="n">
        <v>1432000000</v>
      </c>
      <c r="E20" s="6" t="n">
        <v>707000000</v>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IP Adjusted EBITDA</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IP Adjusted EBITDA Margin</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Free Cash Flow</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GAAP EPS</t>
        </is>
      </c>
      <c r="D32" s="4" t="inlineStr">
        <is>
          <t xml:space="preserve"> </t>
        </is>
      </c>
      <c r="E32" s="4" t="inlineStr">
        <is>
          <t xml:space="preserve"> </t>
        </is>
      </c>
    </row>
    <row r="33">
      <c r="A33" s="4" t="inlineStr">
        <is>
          <t>Measure [Axis]: 5</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Relative TSR</t>
        </is>
      </c>
      <c r="D35" s="4" t="inlineStr">
        <is>
          <t xml:space="preserve"> </t>
        </is>
      </c>
      <c r="E35" s="4" t="inlineStr">
        <is>
          <t xml:space="preserve"> </t>
        </is>
      </c>
    </row>
    <row r="36">
      <c r="A36" s="4" t="inlineStr">
        <is>
          <t>PEO [Member] | Minus: Grant Date Fair Value of Equity Awards Granted During Applicable Yea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5" t="n">
        <v>9741059</v>
      </c>
      <c r="D38" s="5" t="n">
        <v>7306412</v>
      </c>
      <c r="E38" s="5" t="n">
        <v>4906575</v>
      </c>
    </row>
    <row r="39">
      <c r="A39" s="4" t="inlineStr">
        <is>
          <t>PEO [Member] | Plus: Year-End Fair Value of Equity Awards Granted During Applicable Yea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4725115</v>
      </c>
      <c r="D41" s="6" t="n">
        <v>13489870</v>
      </c>
      <c r="E41" s="6" t="n">
        <v>7076122</v>
      </c>
    </row>
    <row r="42">
      <c r="A42" s="4" t="inlineStr">
        <is>
          <t>PEO [Member] | Plus: Change in Fair Value as of Year-End of Any Prior-Year Awards that Remain Unvested as of Year-End</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3364160</v>
      </c>
      <c r="D44" s="6" t="n">
        <v>13374183</v>
      </c>
      <c r="E44" s="6" t="n">
        <v>-3958415</v>
      </c>
    </row>
    <row r="45">
      <c r="A45" s="4" t="inlineStr">
        <is>
          <t>PEO [Member] | Plus: Change in Fair Value as of Vesting Date of Any Prior-Year Awards that Vested During Applicable Yea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5" t="n">
        <v>-1438493</v>
      </c>
      <c r="D47" s="5" t="n">
        <v>734149</v>
      </c>
      <c r="E47" s="5" t="n">
        <v>-220293</v>
      </c>
    </row>
    <row r="48">
      <c r="A48" s="4" t="inlineStr">
        <is>
          <t>PEO [Member] | Mr. Ulbrich</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PEO Name</t>
        </is>
      </c>
      <c r="C50" s="4" t="inlineStr">
        <is>
          <t>Mr. Ulbrich</t>
        </is>
      </c>
      <c r="D50" s="4" t="inlineStr">
        <is>
          <t>Mr. Ulbrich</t>
        </is>
      </c>
      <c r="E50" s="4" t="inlineStr">
        <is>
          <t>Mr. Ulbrich</t>
        </is>
      </c>
    </row>
    <row r="51">
      <c r="A51" s="4" t="inlineStr">
        <is>
          <t>Non-PEO NEO [Member] | Minus: Grant Date Fair Value of Equity Awards Granted During Applicable Yea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5" t="n">
        <v>2771149</v>
      </c>
      <c r="D53" s="5" t="n">
        <v>4616761</v>
      </c>
      <c r="E53" s="5" t="n">
        <v>1800436</v>
      </c>
    </row>
    <row r="54">
      <c r="A54" s="4" t="inlineStr">
        <is>
          <t>Non-PEO NEO [Member] | Plus: Year-End Fair Value of Equity Awards Granted During Applicable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344130</v>
      </c>
      <c r="D56" s="6" t="n">
        <v>7008143</v>
      </c>
      <c r="E56" s="6" t="n">
        <v>1794360</v>
      </c>
    </row>
    <row r="57">
      <c r="A57" s="4" t="inlineStr">
        <is>
          <t>Non-PEO NEO [Member] | Plus: Change in Fair Value as of Year-End of Any Prior-Year Awards that Remain Unvested as of Year-End</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6730314</v>
      </c>
      <c r="D59" s="6" t="n">
        <v>5637019</v>
      </c>
      <c r="E59" s="6" t="n">
        <v>-970025</v>
      </c>
    </row>
    <row r="60">
      <c r="A60" s="4" t="inlineStr">
        <is>
          <t>Non-PEO NEO [Member] | Plus: Change in Fair Value as of Vesting Date of Any Prior-Year Awards that Vested During Applicable Yea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5" t="n">
        <v>-914275</v>
      </c>
      <c r="D62" s="5" t="n">
        <v>403637</v>
      </c>
      <c r="E62" s="5" t="n">
        <v>-234670</v>
      </c>
    </row>
    <row r="63">
      <c r="A63" s="4" t="inlineStr">
        <is>
          <t>Non-PEO NEO [Member] | Ms. Brennan</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PEO Name</t>
        </is>
      </c>
      <c r="C65" s="4" t="inlineStr">
        <is>
          <t>Ms. Brennan</t>
        </is>
      </c>
      <c r="D65" s="4" t="inlineStr">
        <is>
          <t>Ms. Brennan</t>
        </is>
      </c>
      <c r="E65" s="4" t="inlineStr">
        <is>
          <t xml:space="preserve"> </t>
        </is>
      </c>
    </row>
    <row r="66">
      <c r="A66" s="4" t="inlineStr">
        <is>
          <t>Non-PEO NEO [Member] | OBrien</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Name</t>
        </is>
      </c>
      <c r="C68" s="4" t="inlineStr">
        <is>
          <t>O’Brien</t>
        </is>
      </c>
      <c r="D68" s="4" t="inlineStr">
        <is>
          <t>O’Brien</t>
        </is>
      </c>
      <c r="E68" s="4" t="inlineStr">
        <is>
          <t>O’Brien</t>
        </is>
      </c>
    </row>
    <row r="69">
      <c r="A69" s="4" t="inlineStr">
        <is>
          <t>Non-PEO NEO [Member] | Lern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PEO Name</t>
        </is>
      </c>
      <c r="C71" s="4" t="inlineStr">
        <is>
          <t>Lerner</t>
        </is>
      </c>
      <c r="D71" s="4" t="inlineStr">
        <is>
          <t>Lerner</t>
        </is>
      </c>
      <c r="E71" s="4" t="inlineStr">
        <is>
          <t>Lerner</t>
        </is>
      </c>
    </row>
    <row r="72">
      <c r="A72" s="4" t="inlineStr">
        <is>
          <t>Non-PEO NEO [Member] | Shah</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PEO Name</t>
        </is>
      </c>
      <c r="C74" s="4" t="inlineStr">
        <is>
          <t>Shah</t>
        </is>
      </c>
      <c r="D74" s="4" t="inlineStr">
        <is>
          <t>Shah</t>
        </is>
      </c>
      <c r="E74" s="4" t="inlineStr">
        <is>
          <t>Shah</t>
        </is>
      </c>
    </row>
    <row r="75">
      <c r="A75" s="4" t="inlineStr">
        <is>
          <t>Non-PEO NEO [Member] | Stephanie Plaines</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PEO Name</t>
        </is>
      </c>
      <c r="C77" s="4" t="inlineStr">
        <is>
          <t xml:space="preserve"> </t>
        </is>
      </c>
      <c r="D77" s="4" t="inlineStr">
        <is>
          <t xml:space="preserve"> </t>
        </is>
      </c>
      <c r="E77" s="4" t="inlineStr">
        <is>
          <t>Stephanie Plaines</t>
        </is>
      </c>
    </row>
    <row r="78">
      <c r="A78" s="4" t="inlineStr">
        <is>
          <t>Non-PEO NEO [Member] | Patricia Maxson</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PEO Name</t>
        </is>
      </c>
      <c r="C80" s="4" t="inlineStr">
        <is>
          <t xml:space="preserve"> </t>
        </is>
      </c>
      <c r="D80" s="4" t="inlineStr">
        <is>
          <t xml:space="preserve"> </t>
        </is>
      </c>
      <c r="E80" s="4" t="inlineStr">
        <is>
          <t>Patricia Maxson</t>
        </is>
      </c>
    </row>
    <row r="81">
      <c r="A81" s="4" t="inlineStr">
        <is>
          <t>Non-PEO NEO [Member] | Jeff Jacobson</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PEO Name</t>
        </is>
      </c>
      <c r="C83" s="4" t="inlineStr">
        <is>
          <t xml:space="preserve"> </t>
        </is>
      </c>
      <c r="D83" s="4" t="inlineStr">
        <is>
          <t xml:space="preserve"> </t>
        </is>
      </c>
      <c r="E83" s="4" t="inlineStr">
        <is>
          <t>Jeff Jacobson</t>
        </is>
      </c>
    </row>
    <row r="84"/>
    <row r="85">
      <c r="A85" s="4" t="inlineStr">
        <is>
          <t>[1] The CEO for each of the fiscal years 2022, 2021, and 2020 is Mr. Ulbrich Ms. Brennan O’Brien Lerner Shah Stephanie Plaines Patricia Maxson O’Brien Lerner Shah Jeff Jacobson</t>
        </is>
      </c>
    </row>
  </sheetData>
  <mergeCells count="4">
    <mergeCell ref="A1:B2"/>
    <mergeCell ref="C1:E1"/>
    <mergeCell ref="A84:D84"/>
    <mergeCell ref="A85:D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3:08:51Z</dcterms:created>
  <dcterms:modified xmlns:dcterms="http://purl.org/dc/terms/" xmlns:xsi="http://www.w3.org/2001/XMLSchema-instance" xsi:type="dcterms:W3CDTF">2023-04-14T13:08:51Z</dcterms:modified>
</cp:coreProperties>
</file>